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TERACTIVE BROKERS GROUP, INC.</t>
        </is>
      </c>
    </row>
    <row r="7">
      <c r="A7" s="4" t="inlineStr">
        <is>
          <t>Entity Central Index Key</t>
        </is>
      </c>
      <c r="B7" s="4" t="inlineStr">
        <is>
          <t>00013811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table below presents the annual compensation paid to our named executive officers
(“NEOs”) and our financial performance for each of the three previous fiscal years. The amounts in the table below are calculated in accordance with SEC rules and do not represent amounts actually earned or realized by NEOs.
Fiscal Year ​ ​
Summary Compensation Table Total for PEO (1) ​ ​
Compensation Actually Paid to PEO (2)(3) ​ ​
Average Summary Compensation Table Total for Non- PEO NEOs (4) ​ ​
Average Compensation Actually Paid to Non- PEO NEOs (2)(3) ​ ​
Value of Initial Fixed $100 Investment (5) ​ ​
Net Income (in millions) ​ ​ Adjusted Pre-Tax Profit Margin (7)
​
IBKR Total Stockholder Return ​ ​
S&amp;P 500 Total Shareholder Return (6) ​
2022 ​ ​
$14,041,987 ​ ​
$ 8,571,380 ​ ​
$3,008,361 ​ ​
$2,028,489 ​ ​
$158 ​ ​
$125 ​ ​
$1,842 ​ ​
67%
2021 ​ ​
$12,289,397 ​ ​
$19,472,820 ​ ​
$2,828,285 ​ ​
$4,188,291 ​ ​
$173 ​ ​
$152 ​ ​
$1,636 ​ ​
67%
2020 ​ ​
$10,141,570 ​ ​
$14,487,968 ​ ​
$2,560,565 ​ ​
$3,408,267 ​ ​
$132 ​ ​
$ 118 ​ ​
$1,179 ​ ​
61%
(1)
The principal executive officer (“PEO”) is Mr. Milan Galik, our President and Chief Executive Officer.
(2)
We did not offer a pension plan for the years presented, as a result, an adjustment to the Summary Compensation Table is not
necessary.
(3)
To calculate the Compensation Actually Paid (“CAP”) to the PEO and the average CAP to the non-PEO NEOs, the below adjustments were
made to total compensation as reported in the Summary Compensation Table. The adjustments were calculated according to the prescribed method determined by the SEC for the calculation of CAP for the periods presented:
​ ​
​ ​
Adjustments ​ ​
Year ​ ​
Summary Compensation Total ​ ​
Amounts Reported in the Summary Compensation Table for Stock Awards ​ ​
Fair Value of Stock Awards Granted During the Year, Outstanding and Unvested at Year- End ​ ​
Change in Fair Value of Stock Awards Granted in Any Prior Year, Outstanding and Unvested at Year- End ​ ​
Fair Value of Stock Awards Granted and Vested in the Same Year ​ ​
Change in Fair Value of Stock Awards Granted in Any Prior Year, Vested During the Year ​ ​
Compensation Actually Paid (“CAP”)
PEO
2022 ​ ​
$14,041,987 ​ ​
($10,037,500) ​ ​
$9,846,473 ​ ​
($2,293,784) ​ ​
$27,033 ​ ​
($3,012,829) ​ ​
$ 8,571,380
2021 ​ ​
$12,289,397 ​ ​
($ 8,525,000) ​ ​
$8,753,434 ​ ​
$6,042,859 ​ ​
$25,017 ​ ​
$ 887,113 ​ ​
$19,472,820
2020 ​ ​
$10,141,570 ​ ​
($ 6,500,000) ​ ​
$6,902,906 ​ ​
$4,512,108 ​ ​
$ 0 ​ ​
($ 568,616) ​ ​
$14,487,968
Average for non-PEO NEOs
2022 ​ ​
$ ​ ​ ​
($ 1,334,375) ​ ​
$1,299,225 ​ ​
($ 402,096) ​ ​
$14,016 ​ ​
($ 556,643) ​ ​
$ ​
2021 ​ ​
$ 2,828,285 ​ ​
($ 1,237,500) ​ ​
$1,261,547 ​ ​
$1,142,546 ​ ​
$12,509 ​ ​
$ 180,904 ​ ​
$ 4,188,291
2020 ​ ​
$ 2,560,565 ​ ​
($ 1,122,500) ​ ​
$1,192,098 ​ ​
$ 901,365 ​ ​
$ 0 ​ ​
($ 123,260) ​ ​
$ 3,408,267
(4)
The non-PEO NEOs for all periods presented are the following: Mr. Thomas Peterffy, Chairman; Mr. Earl H. Nemser, Vice Chairman;
Mr. Paul J. Brody, Chief Financial Officer, Treasurer and Secretary; and Dr. Thomas A.J. Frank, Executive Vice President and Chief Information Officer.
(5)
The rate of return assumes $100 was invested in our common stock and the S&amp;P 500 Index on December 31, 2019 and assumes the
reinvestment of dividends before tax considerations.
(6)
Our selected peer group is the S&amp;P 500 index.
(7)
For additional information regarding non-GAAP financial measures, refer to “Non-GAAP Financial Measures” in Part II, Item 7 of our
Annual Report on Form 10-K for the year ended December 31, 2022. </t>
        </is>
      </c>
      <c r="C4" s="4" t="inlineStr">
        <is>
          <t xml:space="preserve"> </t>
        </is>
      </c>
      <c r="D4" s="4" t="inlineStr">
        <is>
          <t xml:space="preserve"> </t>
        </is>
      </c>
    </row>
    <row r="5">
      <c r="A5" s="4" t="inlineStr">
        <is>
          <t>Company Selected Measure Name</t>
        </is>
      </c>
      <c r="B5" s="4" t="inlineStr">
        <is>
          <t>Adjusted Pre-Tax Profit Margin</t>
        </is>
      </c>
      <c r="C5" s="4" t="inlineStr">
        <is>
          <t xml:space="preserve"> </t>
        </is>
      </c>
      <c r="D5" s="4" t="inlineStr">
        <is>
          <t xml:space="preserve"> </t>
        </is>
      </c>
    </row>
    <row r="6">
      <c r="A6" s="4" t="inlineStr">
        <is>
          <t>Named Executive Officers, Footnote [Text Block]</t>
        </is>
      </c>
      <c r="B6" s="4" t="inlineStr">
        <is>
          <t>(4)
The non-PEO NEOs for all periods presented are the following: Mr. Thomas Peterffy, Chairman; Mr. Earl H. Nemser, Vice Chairman;
Mr. Paul J. Brody, Chief Financial Officer, Treasurer and Secretary; and Dr. Thomas A.J. Frank, Executive Vice President and Chief Information Officer.</t>
        </is>
      </c>
      <c r="C6" s="4" t="inlineStr">
        <is>
          <t xml:space="preserve"> </t>
        </is>
      </c>
      <c r="D6" s="4" t="inlineStr">
        <is>
          <t xml:space="preserve"> </t>
        </is>
      </c>
    </row>
    <row r="7">
      <c r="A7" s="4" t="inlineStr">
        <is>
          <t>Peer Group Issuers, Footnote [Text Block]</t>
        </is>
      </c>
      <c r="B7" s="4" t="inlineStr">
        <is>
          <t>(6)
Our selected peer group is the S&amp;P 500 index.</t>
        </is>
      </c>
      <c r="C7" s="4" t="inlineStr">
        <is>
          <t xml:space="preserve"> </t>
        </is>
      </c>
      <c r="D7" s="4" t="inlineStr">
        <is>
          <t xml:space="preserve"> </t>
        </is>
      </c>
    </row>
    <row r="8">
      <c r="A8" s="4" t="inlineStr">
        <is>
          <t>PEO Total Compensation Amount</t>
        </is>
      </c>
      <c r="B8" s="5" t="n">
        <v>14041987</v>
      </c>
      <c r="C8" s="5" t="n">
        <v>12289397</v>
      </c>
      <c r="D8" s="5" t="n">
        <v>10141570</v>
      </c>
    </row>
    <row r="9">
      <c r="A9" s="4" t="inlineStr">
        <is>
          <t>PEO Actually Paid Compensation Amount</t>
        </is>
      </c>
      <c r="B9" s="5" t="n">
        <v>8571380</v>
      </c>
      <c r="C9" s="6" t="n">
        <v>19472820</v>
      </c>
      <c r="D9" s="6" t="n">
        <v>14487968</v>
      </c>
    </row>
    <row r="10">
      <c r="A10" s="4" t="inlineStr">
        <is>
          <t>Adjustment To PEO Compensation, Footnote [Text Block]</t>
        </is>
      </c>
      <c r="B10" s="4" t="inlineStr">
        <is>
          <t>(3)
To calculate the Compensation Actually Paid (“CAP”) to the PEO and the average CAP to the non-PEO NEOs, the below adjustments were
made to total compensation as reported in the Summary Compensation Table. The adjustments were calculated according to the prescribed method determined by the SEC for the calculation of CAP for the periods presented:
​ ​
​ ​
Adjustments ​ ​
Year ​ ​
Summary Compensation Total ​ ​
Amounts Reported in the Summary Compensation Table for Stock Awards ​ ​
Fair Value of Stock Awards Granted During the Year, Outstanding and Unvested at Year- End ​ ​
Change in Fair Value of Stock Awards Granted in Any Prior Year, Outstanding and Unvested at Year- End ​ ​
Fair Value of Stock Awards Granted and Vested in the Same Year ​ ​
Change in Fair Value of Stock Awards Granted in Any Prior Year, Vested During the Year ​ ​
Compensation Actually Paid (“CAP”)
PEO
2022 ​ ​
$14,041,987 ​ ​
($10,037,500) ​ ​
$9,846,473 ​ ​
($2,293,784) ​ ​
$27,033 ​ ​
($3,012,829) ​ ​
$ 8,571,380
2021 ​ ​
$12,289,397 ​ ​
($ 8,525,000) ​ ​
$8,753,434 ​ ​
$6,042,859 ​ ​
$25,017 ​ ​
$ 887,113 ​ ​
$19,472,820
2020 ​ ​
$10,141,570 ​ ​
($ 6,500,000) ​ ​
$6,902,906 ​ ​
$4,512,108 ​ ​
$ 0 ​ ​
($ 568,616) ​ ​
$14,487,968
Average for non-PEO NEOs
2022 ​ ​
$ ​ ​ ​
($ 1,334,375) ​ ​
$1,299,225 ​ ​
($ 402,096) ​ ​
$14,016 ​ ​
($ 556,643) ​ ​
$ ​
2021 ​ ​
$ 2,828,285 ​ ​
($ 1,237,500) ​ ​
$1,261,547 ​ ​
$1,142,546 ​ ​
$12,509 ​ ​
$ 180,904 ​ ​
$ 4,188,291
2020 ​ ​
$ 2,560,565 ​ ​
($ 1,122,500) ​ ​
$1,192,098 ​ ​
$ 901,365 ​ ​
$ 0 ​ ​
($ 123,260) ​ ​
$ 3,408,267</t>
        </is>
      </c>
      <c r="C10" s="4" t="inlineStr">
        <is>
          <t xml:space="preserve"> </t>
        </is>
      </c>
      <c r="D10" s="4" t="inlineStr">
        <is>
          <t xml:space="preserve"> </t>
        </is>
      </c>
    </row>
    <row r="11">
      <c r="A11" s="4" t="inlineStr">
        <is>
          <t>Non-PEO NEO Average Total Compensation Amount</t>
        </is>
      </c>
      <c r="B11" s="5" t="n">
        <v>3008361</v>
      </c>
      <c r="C11" s="6" t="n">
        <v>2828285</v>
      </c>
      <c r="D11" s="6" t="n">
        <v>2560565</v>
      </c>
    </row>
    <row r="12">
      <c r="A12" s="4" t="inlineStr">
        <is>
          <t>Non-PEO NEO Average Compensation Actually Paid Amount</t>
        </is>
      </c>
      <c r="B12" s="5" t="n">
        <v>2028489</v>
      </c>
      <c r="C12" s="6" t="n">
        <v>4188291</v>
      </c>
      <c r="D12" s="6" t="n">
        <v>3408267</v>
      </c>
    </row>
    <row r="13">
      <c r="A13" s="4" t="inlineStr">
        <is>
          <t>Adjustment to Non-PEO NEO Compensation Footnote [Text Block]</t>
        </is>
      </c>
      <c r="B13" s="4" t="inlineStr">
        <is>
          <t>(3)
To calculate the Compensation Actually Paid (“CAP”) to the PEO and the average CAP to the non-PEO NEOs, the below adjustments were
made to total compensation as reported in the Summary Compensation Table. The adjustments were calculated according to the prescribed method determined by the SEC for the calculation of CAP for the periods presented:
​ ​
​ ​
Adjustments ​ ​
Year ​ ​
Summary Compensation Total ​ ​
Amounts Reported in the Summary Compensation Table for Stock Awards ​ ​
Fair Value of Stock Awards Granted During the Year, Outstanding and Unvested at Year- End ​ ​
Change in Fair Value of Stock Awards Granted in Any Prior Year, Outstanding and Unvested at Year- End ​ ​
Fair Value of Stock Awards Granted and Vested in the Same Year ​ ​
Change in Fair Value of Stock Awards Granted in Any Prior Year, Vested During the Year ​ ​
Compensation Actually Paid (“CAP”)
PEO
2022 ​ ​
$14,041,987 ​ ​
($10,037,500) ​ ​
$9,846,473 ​ ​
($2,293,784) ​ ​
$27,033 ​ ​
($3,012,829) ​ ​
$ 8,571,380
2021 ​ ​
$12,289,397 ​ ​
($ 8,525,000) ​ ​
$8,753,434 ​ ​
$6,042,859 ​ ​
$25,017 ​ ​
$ 887,113 ​ ​
$19,472,820
2020 ​ ​
$10,141,570 ​ ​
($ 6,500,000) ​ ​
$6,902,906 ​ ​
$4,512,108 ​ ​
$ 0 ​ ​
($ 568,616) ​ ​
$14,487,968
Average for non-PEO NEOs
2022 ​ ​
$ ​ ​ ​
($ 1,334,375) ​ ​
$1,299,225 ​ ​
($ 402,096) ​ ​
$14,016 ​ ​
($ 556,643) ​ ​
$ ​
2021 ​ ​
$ 2,828,285 ​ ​
($ 1,237,500) ​ ​
$1,261,547 ​ ​
$1,142,546 ​ ​
$12,509 ​ ​
$ 180,904 ​ ​
$ 4,188,291
2020 ​ ​
$ 2,560,565 ​ ​
($ 1,122,500) ​ ​
$1,192,098 ​ ​
$ 901,365 ​ ​
$ 0 ​ ​
($ 123,260) ​ ​
$ 3,408,267</t>
        </is>
      </c>
      <c r="C13" s="4" t="inlineStr">
        <is>
          <t xml:space="preserve"> </t>
        </is>
      </c>
      <c r="D13" s="4" t="inlineStr">
        <is>
          <t xml:space="preserve"> </t>
        </is>
      </c>
    </row>
    <row r="14">
      <c r="A14" s="4" t="inlineStr">
        <is>
          <t>Compensation Actually Paid vs. Total Shareholder Return [Text Block]</t>
        </is>
      </c>
      <c r="B14" s="4" t="inlineStr">
        <is>
          <t xml:space="preserve">Graphical Analysis of the Information Presented in the Pay versus
Performance Table As described above, our executive compensation program seeks to align executive
officers’ long term interests with those of our stockholders to incentivize a long-term increase in stockholder value, and therefore does not specifically align the Company’s performance measures with CAP (as defined by SEC rules) for a
particular year. In accordance with Item 402(v) of Regulation S-K, we are providing the following graphic descriptions of the relationships between information presented in the Pay versus Performance table above, for each the three years ended
December 31, 2022.  </t>
        </is>
      </c>
      <c r="C14" s="4" t="inlineStr">
        <is>
          <t xml:space="preserve"> </t>
        </is>
      </c>
      <c r="D14" s="4" t="inlineStr">
        <is>
          <t xml:space="preserve"> </t>
        </is>
      </c>
    </row>
    <row r="15">
      <c r="A15" s="4" t="inlineStr">
        <is>
          <t>Compensation Actually Paid vs. Net Income [Text Block]</t>
        </is>
      </c>
      <c r="B15" s="4" t="inlineStr">
        <is>
          <t xml:space="preserve">Graphical Analysis of the Information Presented in the Pay versus
Performance Table As described above, our executive compensation program seeks to align executive
officers’ long term interests with those of our stockholders to incentivize a long-term increase in stockholder value, and therefore does not specifically align the Company’s performance measures with CAP (as defined by SEC rules) for a
particular year. In accordance with Item 402(v) of Regulation S-K, we are providing the following graphic descriptions of the relationships between information presented in the Pay versus Performance table above, for each the three years ended
December 31, 2022.  </t>
        </is>
      </c>
      <c r="C15" s="4" t="inlineStr">
        <is>
          <t xml:space="preserve"> </t>
        </is>
      </c>
      <c r="D15" s="4" t="inlineStr">
        <is>
          <t xml:space="preserve"> </t>
        </is>
      </c>
    </row>
    <row r="16">
      <c r="A16" s="4" t="inlineStr">
        <is>
          <t>Compensation Actually Paid vs. Company Selected Measure [Text Block]</t>
        </is>
      </c>
      <c r="B16" s="4" t="inlineStr">
        <is>
          <t xml:space="preserve">Graphical Analysis of the Information Presented in the Pay versus
Performance Table As described above, our executive compensation program seeks to align executive
officers’ long term interests with those of our stockholders to incentivize a long-term increase in stockholder value, and therefore does not specifically align the Company’s performance measures with CAP (as defined by SEC rules) for a
particular year. In accordance with Item 402(v) of Regulation S-K, we are providing the following graphic descriptions of the relationships between information presented in the Pay versus Performance table above, for each the three years ended
December 31, 2022.  </t>
        </is>
      </c>
      <c r="C16" s="4" t="inlineStr">
        <is>
          <t xml:space="preserve"> </t>
        </is>
      </c>
      <c r="D16" s="4" t="inlineStr">
        <is>
          <t xml:space="preserve"> </t>
        </is>
      </c>
    </row>
    <row r="17">
      <c r="A17" s="4" t="inlineStr">
        <is>
          <t>Tabular List [Table Text Block]</t>
        </is>
      </c>
      <c r="B17" s="4" t="inlineStr">
        <is>
          <t>Financial Performance Measures As described in the Compensation Philosophy and Objectives section contained in this
Proxy Statement, our executive compensation program is designed to directly link a significant portion of the compensation of our executive officers to individual performance and overall performance standards that align executive officers’ long
term interests with those of our stockholders and to attract, retain and motivate key executives who are essential to the implementation of our strategic growth and development strategy. Our Compensation Committee evaluates individual and company performance in a qualitative
fashion and does not utilize specific financial or operating performance goals or targets in setting executive compensation, but it considers the following financial measures to be the most important financial measures used by the Company to link
CAP (as defined by SEC rules) to the Company’s named executive officers for the most recently completed fiscal year, to Company performance:
​ ​
Adjusted Income Before Income Taxes (1) ​ ​
Adjusted Pre-tax Profit Margin (1) ​ ​ 3-Year Adjusted Net Revenue Growth (1)
PEO ​ ​
​ ​
​ ​
Milan Galik ​ ​
✔ ​ ​
✔ ​ ​
✔
​ ​
​ ​
​ ​
non-PEO NEOs ​ ​
​ ​
​ ​
Thomas Peterffy (2) ​ ​
​ ​
​ ​
Earl H. Nemser ​ ​
✔ ​ ​
✔ ​ ​
✔
Paul J. Brody ​ ​
✔ ​ ​
✔ ​ ​
✔
Thomas A.J. Frank ​ ​
✔ ​ ​
✔ ​ ​
✔
(1)
For additional information regarding non-GAAP financial measures, refer to “Non-GAAP Financial Measures” in Part II, Item 7 of our
Annual Report on Form 10-K for the year ended December 31, 2022.
(2)
Historically, Mr. Thomas Peterffy has received no cash bonus or long-term incentives as the Compensation Committee believes that
his and his affiliates’ approximate 90.5% ownership of Holdings which, in turn, owns approximately 75.5% of IBG LLC, has provided sufficient incentive to align his interests with those of our common stockholders.</t>
        </is>
      </c>
      <c r="C17" s="4" t="inlineStr">
        <is>
          <t xml:space="preserve"> </t>
        </is>
      </c>
      <c r="D17" s="4" t="inlineStr">
        <is>
          <t xml:space="preserve"> </t>
        </is>
      </c>
    </row>
    <row r="18">
      <c r="A18" s="4" t="inlineStr">
        <is>
          <t>Total Shareholder Return Amount</t>
        </is>
      </c>
      <c r="B18" s="5" t="n">
        <v>158</v>
      </c>
      <c r="C18" s="6" t="n">
        <v>173</v>
      </c>
      <c r="D18" s="6" t="n">
        <v>132</v>
      </c>
    </row>
    <row r="19">
      <c r="A19" s="4" t="inlineStr">
        <is>
          <t>Peer Group Total Shareholder Return Amount</t>
        </is>
      </c>
      <c r="B19" s="6" t="n">
        <v>125</v>
      </c>
      <c r="C19" s="6" t="n">
        <v>152</v>
      </c>
      <c r="D19" s="6" t="n">
        <v>118</v>
      </c>
    </row>
    <row r="20">
      <c r="A20" s="4" t="inlineStr">
        <is>
          <t>Net Income (Loss)</t>
        </is>
      </c>
      <c r="B20" s="5" t="n">
        <v>1842000000</v>
      </c>
      <c r="C20" s="5" t="n">
        <v>1636000000</v>
      </c>
      <c r="D20" s="5" t="n">
        <v>1179000000</v>
      </c>
    </row>
    <row r="21">
      <c r="A21" s="4" t="inlineStr">
        <is>
          <t>Company Selected Measure Amount</t>
        </is>
      </c>
      <c r="B21" s="7" t="n">
        <v>0.67</v>
      </c>
      <c r="C21" s="7" t="n">
        <v>0.67</v>
      </c>
      <c r="D21" s="7" t="n">
        <v>0.61</v>
      </c>
    </row>
    <row r="22">
      <c r="A22" s="4" t="inlineStr">
        <is>
          <t>PEO Name</t>
        </is>
      </c>
      <c r="B22" s="4" t="inlineStr">
        <is>
          <t>Mr. Milan Galik</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Income Before Income Taxes</t>
        </is>
      </c>
      <c r="C25" s="4" t="inlineStr">
        <is>
          <t xml:space="preserve"> </t>
        </is>
      </c>
      <c r="D25" s="4" t="inlineStr">
        <is>
          <t xml:space="preserve"> </t>
        </is>
      </c>
    </row>
    <row r="26">
      <c r="A26" s="4" t="inlineStr">
        <is>
          <t>Non-GAAP Measure Description [Text Block]</t>
        </is>
      </c>
      <c r="B26" s="4" t="inlineStr">
        <is>
          <t xml:space="preserve">(7)
For additional information regarding non-GAAP financial measures, refer to “Non-GAAP Financial Measures” in Part II, Item 7 of our
Annual Report on Form 10-K for the year ended December 31, 2022.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Pre-tax Profit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3-Year Adjusted Net Revenue Growth</t>
        </is>
      </c>
      <c r="C32" s="4" t="inlineStr">
        <is>
          <t xml:space="preserve"> </t>
        </is>
      </c>
      <c r="D32" s="4" t="inlineStr">
        <is>
          <t xml:space="preserve"> </t>
        </is>
      </c>
    </row>
    <row r="33">
      <c r="A33" s="4" t="inlineStr">
        <is>
          <t>PEO [Member] | Adjustment for Amounts Reported in the Summary Compensation Table for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0037500</v>
      </c>
      <c r="C35" s="5" t="n">
        <v>-8525000</v>
      </c>
      <c r="D35" s="5" t="n">
        <v>-6500000</v>
      </c>
    </row>
    <row r="36">
      <c r="A36" s="4" t="inlineStr">
        <is>
          <t>PEO [Member] | Adjustment for Fair Value of Stock Awards Granted During the Year, Outstanding and Unvested at Year-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9846473</v>
      </c>
      <c r="C38" s="6" t="n">
        <v>8753434</v>
      </c>
      <c r="D38" s="6" t="n">
        <v>6902906</v>
      </c>
    </row>
    <row r="39">
      <c r="A39" s="4" t="inlineStr">
        <is>
          <t>PEO [Member] | Adjustment for Change in Fair Value of Stock Awards Granted in Any Prior Year, Outstanding and Unvested at Year-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293784</v>
      </c>
      <c r="C41" s="6" t="n">
        <v>6042859</v>
      </c>
      <c r="D41" s="6" t="n">
        <v>4512108</v>
      </c>
    </row>
    <row r="42">
      <c r="A42" s="4" t="inlineStr">
        <is>
          <t>PEO [Member] | Adjustment for Fair Value of Stock Awards Granted and Vested in the Sam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7033</v>
      </c>
      <c r="C44" s="6" t="n">
        <v>25017</v>
      </c>
      <c r="D44" s="6" t="n">
        <v>0</v>
      </c>
    </row>
    <row r="45">
      <c r="A45" s="4" t="inlineStr">
        <is>
          <t>PEO [Member] | Adjustment for Change in Fair Value of Stock Awards Granted in Any Prior Year, Vested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012829</v>
      </c>
      <c r="C47" s="6" t="n">
        <v>887113</v>
      </c>
      <c r="D47" s="6" t="n">
        <v>-568616</v>
      </c>
    </row>
    <row r="48">
      <c r="A48" s="4" t="inlineStr">
        <is>
          <t>Non-PEO NEO [Member] | Adjustment for Amounts Reported in the Summary Compensation Table for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334375</v>
      </c>
      <c r="C50" s="6" t="n">
        <v>-1237500</v>
      </c>
      <c r="D50" s="6" t="n">
        <v>-1122500</v>
      </c>
    </row>
    <row r="51">
      <c r="A51" s="4" t="inlineStr">
        <is>
          <t>Non-PEO NEO [Member] | Adjustment for Fair Value of Stock Awards Granted During the Year, Outstanding and Unvested at Year-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299225</v>
      </c>
      <c r="C53" s="6" t="n">
        <v>1261547</v>
      </c>
      <c r="D53" s="6" t="n">
        <v>1192098</v>
      </c>
    </row>
    <row r="54">
      <c r="A54" s="4" t="inlineStr">
        <is>
          <t>Non-PEO NEO [Member] | Adjustment for Change in Fair Value of Stock Awards Granted in Any Prior Year, Outstanding and Unvested at 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02096</v>
      </c>
      <c r="C56" s="6" t="n">
        <v>1142546</v>
      </c>
      <c r="D56" s="6" t="n">
        <v>901365</v>
      </c>
    </row>
    <row r="57">
      <c r="A57" s="4" t="inlineStr">
        <is>
          <t>Non-PEO NEO [Member] | Adjustment for Fair Value of Stock Awards Granted and Vested in the Sam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016</v>
      </c>
      <c r="C59" s="6" t="n">
        <v>12509</v>
      </c>
      <c r="D59" s="6" t="n">
        <v>0</v>
      </c>
    </row>
    <row r="60">
      <c r="A60" s="4" t="inlineStr">
        <is>
          <t>Non-PEO NEO [Member] | Adjustment for Change in Fair Value of Stock Awards Granted in Any Prior Year, Ves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556643</v>
      </c>
      <c r="C62" s="5" t="n">
        <v>180904</v>
      </c>
      <c r="D62" s="5" t="n">
        <v>-1232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5:32Z</dcterms:created>
  <dcterms:modified xmlns:dcterms="http://purl.org/dc/terms/" xmlns:xsi="http://www.w3.org/2001/XMLSchema-instance" xsi:type="dcterms:W3CDTF">2023-03-08T21:35:32Z</dcterms:modified>
</cp:coreProperties>
</file>